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Sep. 30, 2023</t>
        </is>
      </c>
      <c r="C2" s="2" t="inlineStr">
        <is>
          <t>Nov. 08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rican Battery Technology Company (the “Company”) is filing this Amendment No. 1 (this “Amendment”) to amend the Company’s
Quarterly Report on Form 10-Q for the quarterly period ended September 30, 2023, as filed with the Securities and Exchange Commission
(the “SEC”) on November 14, 2023 (the “Form 10-Q”). This Amendment is an exhibit-only filing. This Amendment is
being filed solely to include Exhibit 10.1, Exhibit 10.2, Exhibit 10.3 and Exhibit 10.4 in the Form 10-Q. Except for the inclusion of
Exhibit 10.1, Exhibit 10.2, Exhibit 10.3 and Exhibit 10.4, this Amendment does not otherwise update any exhibits as originally filed or
previously amended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3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5088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AMERICAN
    BATTERY TECHNOLOGY COMPANY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576873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3-1227980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00
    Washington Street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00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Reno</t>
        </is>
      </c>
      <c r="C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V</t>
        </is>
      </c>
      <c r="C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89503</t>
        </is>
      </c>
      <c r="C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775)</t>
        </is>
      </c>
      <c r="C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473-4744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1 par value</t>
        </is>
      </c>
      <c r="C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ABAT</t>
        </is>
      </c>
      <c r="C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5" t="n">
        <v>4727033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20:13:41Z</dcterms:created>
  <dcterms:modified xmlns:dcterms="http://purl.org/dc/terms/" xmlns:xsi="http://www.w3.org/2001/XMLSchema-instance" xsi:type="dcterms:W3CDTF">2023-11-15T20:13:41Z</dcterms:modified>
</cp:coreProperties>
</file>